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19583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row DWA Tactical: International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DWCR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CboeBZ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77-277-6933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www.ArrowFunds.com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Fund Name Costs of a $10,000 investment Costs paid as a percentage of a $10,000 investment Arrow DWA Tactical: International ETF $127 1.22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127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122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5 years Since Inception (December 28, 2017) Arrow DWA Tactical: International ETF - NAV 7.89% 5.30% 2.87% Arrow DWA Tactical: International ETF - Market Price 7.29% 5.58% 2.83% Dorsey Wright Country and Stock Momentum Total Return Index 12.61% 8.86% 6.19% MSCI ACWI ex USA Index 9.75% 6.29% 4.20% MSCI Emerging Markets Investible Markets Index 7.54% 4.65% 2.4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>Dec. 28,  2017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7668628</v>
      </c>
      <c r="C26" s="5" t="n">
        <v>7668628</v>
      </c>
    </row>
    <row r="27">
      <c r="A27" s="4" t="inlineStr">
        <is>
          <t>Holdings Count | Holding</t>
        </is>
      </c>
      <c r="B27" s="7" t="n">
        <v>11</v>
      </c>
      <c r="C27" s="7" t="n">
        <v>11</v>
      </c>
    </row>
    <row r="28">
      <c r="A28" s="4" t="inlineStr">
        <is>
          <t>Advisory Fees Paid, Amount</t>
        </is>
      </c>
      <c r="B28" s="5" t="n">
        <v>0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1.38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7,668,628 Number of Portfolio Holdings 11 Advisory Fee (net of waivers) $0 Portfolio Turnover 138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Sector Weighting (% of net assets) Value Value Other Assets in Excess of Liabilities 0.1% Equity 99.9%</t>
        </is>
      </c>
      <c r="C3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7"/>
  <sheetViews>
    <sheetView workbookViewId="0">
      <selection activeCell="A1" sqref="A1"/>
    </sheetView>
  </sheetViews>
  <sheetFormatPr baseColWidth="8" defaultRowHeight="15"/>
  <cols>
    <col width="60" customWidth="1" min="1" max="1"/>
    <col width="6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B1" s="2" t="inlineStr">
        <is>
          <t>Dec. 28, 2017</t>
        </is>
      </c>
      <c r="C1" s="2" t="inlineStr">
        <is>
          <t>Jul. 31, 2024</t>
        </is>
      </c>
      <c r="D1" s="2" t="inlineStr">
        <is>
          <t>Jul. 31, 2023</t>
        </is>
      </c>
      <c r="E1" s="2" t="inlineStr">
        <is>
          <t>Jul. 31, 2022</t>
        </is>
      </c>
      <c r="F1" s="2" t="inlineStr">
        <is>
          <t>Jul. 31, 2021</t>
        </is>
      </c>
      <c r="G1" s="2" t="inlineStr">
        <is>
          <t>Jul. 31, 2020</t>
        </is>
      </c>
      <c r="H1" s="2" t="inlineStr">
        <is>
          <t>Jul. 31, 2019</t>
        </is>
      </c>
      <c r="I1" s="2" t="inlineStr">
        <is>
          <t>Jul. 31, 2018</t>
        </is>
      </c>
    </row>
    <row r="2">
      <c r="A2" s="4" t="inlineStr">
        <is>
          <t>C000195837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Arrow DWA Tactical: International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2049</v>
      </c>
      <c r="D5" s="5" t="n">
        <v>11168</v>
      </c>
      <c r="E5" s="5" t="n">
        <v>10250</v>
      </c>
      <c r="F5" s="5" t="n">
        <v>12599</v>
      </c>
      <c r="G5" s="5" t="n">
        <v>9534</v>
      </c>
      <c r="H5" s="5" t="n">
        <v>9308</v>
      </c>
      <c r="I5" s="5" t="n">
        <v>9657</v>
      </c>
    </row>
    <row r="6">
      <c r="A6" s="4" t="inlineStr">
        <is>
          <t>MSCI Emerging Markets Investible Markets Index Gross (USD)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MSCI Emerging Markets Investible Markets Index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1722</v>
      </c>
      <c r="D9" s="7" t="n">
        <v>10900</v>
      </c>
      <c r="E9" s="7" t="n">
        <v>9908</v>
      </c>
      <c r="F9" s="7" t="n">
        <v>12296</v>
      </c>
      <c r="G9" s="7" t="n">
        <v>9933</v>
      </c>
      <c r="H9" s="7" t="n">
        <v>9340</v>
      </c>
      <c r="I9" s="7" t="n">
        <v>9573</v>
      </c>
    </row>
    <row r="10">
      <c r="A10" s="4" t="inlineStr">
        <is>
          <t>Dorsey Wright Country and Stock Momentum Total Return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Dorsey Wright Country and Stock Momentum Total Return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7" t="n">
        <v>14856</v>
      </c>
      <c r="D13" s="7" t="n">
        <v>13187</v>
      </c>
      <c r="E13" s="7" t="n">
        <v>11872</v>
      </c>
      <c r="F13" s="7" t="n">
        <v>14099</v>
      </c>
      <c r="G13" s="7" t="n">
        <v>10353</v>
      </c>
      <c r="H13" s="7" t="n">
        <v>9719</v>
      </c>
      <c r="I13" s="7" t="n">
        <v>9951</v>
      </c>
    </row>
    <row r="14">
      <c r="A14" s="4" t="inlineStr">
        <is>
          <t>MSCI ACWI ex USA Net (USD)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MSCI ACWI ex USA Index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5" t="n">
        <v>13113</v>
      </c>
      <c r="D17" s="5" t="n">
        <v>11949</v>
      </c>
      <c r="E17" s="5" t="n">
        <v>10536</v>
      </c>
      <c r="F17" s="5" t="n">
        <v>12434</v>
      </c>
      <c r="G17" s="5" t="n">
        <v>9730</v>
      </c>
      <c r="H17" s="5" t="n">
        <v>9666</v>
      </c>
      <c r="I17" s="5" t="n">
        <v>989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3"/>
  <sheetViews>
    <sheetView workbookViewId="0">
      <selection activeCell="A1" sqref="A1"/>
    </sheetView>
  </sheetViews>
  <sheetFormatPr baseColWidth="8" defaultRowHeight="15"/>
  <cols>
    <col width="60" customWidth="1" min="1" max="1"/>
    <col width="60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79 Months Ended</t>
        </is>
      </c>
    </row>
    <row r="2">
      <c r="B2" s="2" t="inlineStr">
        <is>
          <t>Dec. 28, 2017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1958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rrow DWA Tactical: International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9583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789</v>
      </c>
      <c r="D8" s="6" t="n">
        <v>0.053</v>
      </c>
      <c r="E8" s="6" t="n">
        <v>0.0287</v>
      </c>
    </row>
    <row r="9">
      <c r="A9" s="4" t="inlineStr">
        <is>
          <t>MSCI Emerging Markets Investible Markets Index Gross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MSCI Emerging Markets Investible Markets Index 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7539999999999999</v>
      </c>
      <c r="D12" s="6" t="n">
        <v>0.0465</v>
      </c>
      <c r="E12" s="6" t="n">
        <v>0.0244</v>
      </c>
    </row>
    <row r="13">
      <c r="A13" s="4" t="inlineStr">
        <is>
          <t>Dorsey Wright Country and Stock Momentum Total Return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Dorsey Wright Country and Stock Momentum Total Return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1261</v>
      </c>
      <c r="D16" s="6" t="n">
        <v>0.0886</v>
      </c>
      <c r="E16" s="6" t="n">
        <v>0.0619</v>
      </c>
    </row>
    <row r="17">
      <c r="A17" s="4" t="inlineStr">
        <is>
          <t>MSCI ACWI ex USA Net (USD)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MSCI ACWI ex USA Index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0975</v>
      </c>
      <c r="D20" s="6" t="n">
        <v>0.0629</v>
      </c>
      <c r="E20" s="6" t="n">
        <v>0.042</v>
      </c>
    </row>
    <row r="21">
      <c r="A21" s="4" t="inlineStr">
        <is>
          <t>Arrow DWA Tactical: International ETF - Market Pric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07290000000000001</v>
      </c>
      <c r="D23" s="6" t="n">
        <v>0.0558</v>
      </c>
      <c r="E23" s="6" t="n">
        <v>0.028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95837</t>
        </is>
      </c>
      <c r="B1" s="2" t="inlineStr">
        <is>
          <t>Jul. 31, 2024</t>
        </is>
      </c>
    </row>
    <row r="2">
      <c r="A2" s="4" t="inlineStr">
        <is>
          <t>46429B598 | iShares MSCI India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3</v>
      </c>
    </row>
    <row r="5">
      <c r="A5" s="4" t="inlineStr">
        <is>
          <t>464286764 | iShares MSCI Spain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2</v>
      </c>
    </row>
    <row r="8">
      <c r="A8" s="4" t="inlineStr">
        <is>
          <t>46434G830 | iShares MSCI Italy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1</v>
      </c>
    </row>
    <row r="11">
      <c r="A11" s="4" t="inlineStr">
        <is>
          <t>464286715 | iShares MSCI Turkey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1</v>
      </c>
    </row>
    <row r="14">
      <c r="A14" s="4" t="inlineStr">
        <is>
          <t>46429B523 | iShares MSCI Denmark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</v>
      </c>
    </row>
    <row r="17">
      <c r="A17" s="4" t="inlineStr">
        <is>
          <t>464286756 | iShares MSCI Sweden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1</v>
      </c>
    </row>
    <row r="20">
      <c r="A20" s="4" t="inlineStr">
        <is>
          <t>464286707 | iShares MSCI France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</v>
      </c>
    </row>
    <row r="23">
      <c r="A23" s="4" t="inlineStr">
        <is>
          <t>46434G772 | iShares MSCI Taiwan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8</v>
      </c>
    </row>
    <row r="26">
      <c r="A26" s="4" t="inlineStr">
        <is>
          <t>464286814 | iShares MSCI Netherlands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97</v>
      </c>
    </row>
    <row r="29">
      <c r="A29" s="4" t="inlineStr">
        <is>
          <t>46429B606 | iShares MSCI Poland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97</v>
      </c>
    </row>
    <row r="32">
      <c r="A32" s="4" t="inlineStr">
        <is>
          <t>Netherla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7</v>
      </c>
    </row>
    <row r="35">
      <c r="A35" s="4" t="inlineStr">
        <is>
          <t>Pola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7</v>
      </c>
    </row>
    <row r="38">
      <c r="A38" s="4" t="inlineStr">
        <is>
          <t>Taiwa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8</v>
      </c>
    </row>
    <row r="41">
      <c r="A41" s="4" t="inlineStr">
        <is>
          <t>Denmark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Franc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Swede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</v>
      </c>
    </row>
    <row r="50">
      <c r="A50" s="4" t="inlineStr">
        <is>
          <t>Ital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1</v>
      </c>
    </row>
    <row r="53">
      <c r="A53" s="4" t="inlineStr">
        <is>
          <t>Turke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1</v>
      </c>
    </row>
    <row r="56">
      <c r="A56" s="4" t="inlineStr">
        <is>
          <t>Spai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2</v>
      </c>
    </row>
    <row r="59">
      <c r="A59" s="4" t="inlineStr">
        <is>
          <t>Indi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3</v>
      </c>
    </row>
    <row r="62">
      <c r="A62" s="4" t="inlineStr">
        <is>
          <t>Equit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99</v>
      </c>
    </row>
    <row r="65">
      <c r="A65" s="4" t="inlineStr">
        <is>
          <t>InvestmentType_Exchange-Traded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1</v>
      </c>
    </row>
    <row r="68">
      <c r="A68" s="4" t="inlineStr">
        <is>
          <t>InvestmentType_Warran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5:47:44Z</dcterms:created>
  <dcterms:modified xmlns:dcterms="http://purl.org/dc/terms/" xmlns:xsi="http://www.w3.org/2001/XMLSchema-instance" xsi:type="dcterms:W3CDTF">2024-10-09T15:47:44Z</dcterms:modified>
</cp:coreProperties>
</file>